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19,
		2021</t>
        </is>
      </c>
    </row>
    <row r="9">
      <c r="A9" s="4" t="inlineStr">
        <is>
          <t>Document Effective Date</t>
        </is>
      </c>
      <c r="B9" s="4" t="inlineStr">
        <is>
          <t>dei_DocumentEffectiveDate</t>
        </is>
      </c>
      <c r="C9" s="4" t="inlineStr">
        <is>
          <t>May 19,
		2021</t>
        </is>
      </c>
    </row>
    <row r="10">
      <c r="A10" s="4" t="inlineStr">
        <is>
          <t>Prospectus Date</t>
        </is>
      </c>
      <c r="B10" s="4" t="inlineStr">
        <is>
          <t>rr_ProspectusDate</t>
        </is>
      </c>
      <c r="C10" s="4" t="inlineStr">
        <is>
          <t>May 1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19, 2021</t>
        </is>
      </c>
    </row>
    <row r="2">
      <c r="A2" s="4" t="inlineStr">
        <is>
          <t>Defiance Next Gen Altered Experience ETF</t>
        </is>
      </c>
    </row>
    <row r="3">
      <c r="A3" s="4" t="inlineStr">
        <is>
          <t>Defiance Next Gen Altered Experience ETF</t>
        </is>
      </c>
    </row>
    <row r="4">
      <c r="A4" s="4" t="inlineStr">
        <is>
          <t>Investment Objective</t>
        </is>
      </c>
    </row>
    <row r="5">
      <c r="A5" s="4" t="inlineStr">
        <is>
          <t>The Defiance Next Gen Altered Experience ETF (the “Fund”) seeks to track the total return performance, before fees and expenses, of the BITA Medical Psychedelics, Cannabis, and Ketamine Index (the “Index”).</t>
        </is>
      </c>
    </row>
    <row r="6">
      <c r="A6" s="4" t="inlineStr">
        <is>
          <t>Fees and Expenses of the Fund</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75% Distribution and/or Service (12b-1) Fees 0.00% Other Expenses* 0.00% Total Annual Fund Operating Expenses 0.75%</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77 $24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6">
      <c r="A16" s="4" t="inlineStr">
        <is>
          <t>Principal Investment Strategies</t>
        </is>
      </c>
    </row>
    <row r="17">
      <c r="A17" s="4" t="inlineStr">
        <is>
          <t>The Fund uses a “passive management” (or indexing) approach to track the total return performance, before fees and expenses, of the Index. BITA Medical Psychedelics, Cannabis, and Ketamine Index The Index is a rules-based index that tracks the performance of a portfolio of companies conducting legal activities under the national laws of the applicable country related to medical psychedelics, medical cannabis, cannabis pharmaceuticals and cannabidiol (“CBD”) derivatives, and ketamine. The Index is comprised of common stocks or depositary receipts listed on a U.S. or Canadian exchange. Companies are eligible to be included in the Index if they derive at least 50% of their revenue from (i) the production of, distribution of, or services related to medical psychedelics; (ii) the cultivation of, production of, distribution of, or services related to medical cannabis; (iii) cannabis pharmaceuticals and CBD derivatives; or (iv) the production of, distribution of, or services related to ketamine and its derivatives. Medical Cannabis, Cannabis Pharmaceuticals, and CBD Derivatives. Companies included in the Index that engage in activities related to medical cannabis, cannabis pharmaceuticals, or CBD derivatives are referred to as Medical Cannabis Companies. The term “medical cannabis” refers to both medical marijuana and hemp. Cannabis, including hemp, may contain chemical compounds, such as tetrahydrocannabinol (“THC”) and CBD, or have properties that researchers are exploring as potential treatments for certain health conditions and wellness uses. Medical Psychedelics and Ketamine. Companies included in the Index that engage in activities related to medical psychedelics or ketamine are referred to as Medical Psychedelics Companies. Such companies include those engaged in the research and development of psychedelic medicines and therapeutics and/or conducting clinical trials of psychedelic medicines, therapeutics, or healthcare treatments. Psychedelic drugs, also known as hallucinogens, are a group of substances, including psilocybin, that are being investigated by Medical Psychedelics Companies for potential use in the treatment of mental illnesses, such as depression, addiction, anxiety and post-traumatic stress disorder, by altering and/or enhancing a recipient’s sensory perceptions, thought processes, and energy levels. To date, no psychedelic drug product has received marketing approval on the basis of safety and efficacy from the U.S. Food and Drug Administration (“FDA”) or Health Canada and, accordingly, no psychedelic drug product may be commercially marketed or sold. To qualify for inclusion in the Index, a Medical Psychedelics Company’s operations must include the lawful production, distribution, research, or development of psychedelics healthcare treatments and/or medicines, which may include ketamine. Ketamine is a dissociative drug that is sometimes labeled a psychedelic and may produce psychedelic effects. Ketamine-based products have been approved by the FDA for certain therapeutics. To be eligible for inclusion in the Index, a company must have a minimum market capitalization of US$75 million and meet a minimum liquidity threshold. At the time of each semi-annual reconstitution and rebalance of the Index, companies in the Index are weighted based on their market capitalization, subject to a maximum individual weight of 7% and an aggregate weight of 45% for all positions with an individual weight of more than 5%. Excess weight from such constraints will be reallocated in proportion to the weight of the unaffected constituents. The Index is reconstituted and rebalanced semi-annually after the close of trading on the third Friday of each March and September based on information as of the first Friday of the applicable month. As of May 5, 2021, the Index was composed of 21 constituents. The Index was established in 2021 and is owned and maintained by BITA GmbH (the “Index Provider”), which is not affiliated with the Fund or its investment adviser, sub-adviser, or distributor. The Fund’s investment adviser worked with the Index Provider to develop the methodology used to determine the securities included in the Index. The Fund’s Investment Strategy The Fund will not invest directly in or hold ownership in any companies that engage in cannabis- or psychedelics-related business unless permitted by national and local laws of the relevant jurisdiction, including U.S. federal and state laws. Accordingly, the Fund does not currently invest (directly or indirectly) in companies located in the United States if their cannabis- or psychedelics-related business activities are illegal under U.S. federal law, even if such activities are legal under state law. If U.S. federal law changes in the future and these cannabis- or psychedelic-related business activities become legal at the federal level, the Fund will begin investing in these U.S.-listed companies in accordance with the Fund’s investment objective and principal investment strategy. If, after acquiring the securities of a Medical Cannabis Company or a Medical Psychedelics Company, the Fund’s investment adviser identifies or becomes aware that the company no longer meets the Fund’s definition of a Medical Cannabis Company or a Medical Psychedelics Company, respectively, the Fund will promptly sell that position.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o the extent the Index concentrates ( i.e. , holds more than 25% of its total assets) in the securities of a particular industry or group of related industries, the Fund will concentrate its investments to approximately the same extent as the Index. The Index is expected to be concentrated in Medical Psychedelics Companies and Medical Cannabis Companies. The Fund is considered to be non-diversified, which means that it may invest more of its assets in the securities of a single issuer or a smaller number of issuers than if it were a diversified fund.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oncentration in Medical Cannabis Companies Risk. The companies in which the Fund invests are subject to various laws, regulations and guidelines relating to the cultivation, production, manufacture, management, transportation, storage and disposal of cannabis, as well as those relating to health and safety, the conduct of operations and the protection of the environment. Even if a company’s operations are permitted under current law, they may not be permitted in the future or they may not be permitted under federal law, in which case such company may not be in a position to carry on its operations in its current locations or may be subject to administrative, civil, or criminal enforcement action brought by regulatory, law enforcement, or governmental authorities. Additionally, controlled substance legislation differs between countries, and legislation in certain countries may restrict or limit the ability of certain companies in which the Fund invests to develop, produce, or sell their products. These laws and regulations may significantly affect a cannabis-related company’s ability to secure financing, impact the market for sales and services, and set limitations on cannabis use, production, processing, transportation, sale, marketing, and storage. In addition to regulatory action, litigation initiated by private citizens or companies could have a negative impact on the financial and/or operational status of cannabis-related companies. Cannabis-related companies may also be required to secure permits and authorizations from government agencies to cultivate, process, transport, store, market, sell, or research cannabis-based products. In addition, cannabis-related companies are subject to the risks associated with the agricultural, biotechnology, and pharmaceutical industries. ◦ Canadian Regulation of Cannabis. The Cannabis Act, along with the related provincial and territorial legislation regulating adult use, distribution and sales, came into force on October 17, 2018 and implemented a legal framework in Canada for the production, distribution, sale, and possession of both medical cannabis and adult use marijuana. However, there can be no assurance that Canadian federal, provincial, or territorial laws regulating cannabis will not be repealed or overturned or that governmental authorities will not limit the application of such laws within their respective jurisdictions. If governmental authorities begin to enforce certain laws relating to cannabis in jurisdictions where the sale and use of cannabis is currently legal or regulated, or if existing laws are repealed or curtailed, the Fund’s investments may be materially and adversely affected notwithstanding. The cultivation, distribution, sale, and disposal of cannabis, among other things, remains subject to extensive regulatory oversight under the Cannabis Act and the various provincial and territorial regulatory regimes. Such extensive controls and regulations may significantly affect the financial condition of market participants and prevent the realization of such market participants of any benefits from an expanded market for recreational marijuana products. ◦ U.S. Regulation of Cannabis. Marijuana is a Schedule I controlled substance under the Controlled Substances Act (“CSA”) (21 U.S.C. § 811), meaning that, under federal law, it has a high potential for abuse, has no currently “accepted medical use” in the United States, lacks accepted safety for use under medical supervision, and may not be prescribed, marketed, used, or sold in the United States. Despite the fact that many states have legalized marijuana to some degree, the CSA makes it a federal crime to manufacture, distribute, dispense and/or possess marijuana. Actions by federal regulatory agencies, such as increased enforcement of federal marijuana laws and the prosecution of nonviolent federal drug crimes by the U.S. Department of Justice (“DOJ”), could produce a chilling effect on the industry’s growth and further discourage banks from expanding their services to cannabis-related companies where such services are currently limited, notwithstanding cannabis banking guidance provided by the Financial Crimes Enforcement Network of the U.S. Department of Treasury (“FINCEN”). This conflict between the regulation of cannabis under federal and state law creates volatility and risk for all cannabis-related companies. Cannabis has not been approved for any medicinal use by the FDA. The agency has, however, approved one cannabis-derived drug product and three synthetic THC drug products. Cannabis-related companies in the U.S. that engage in legal medical or pharmaceutical research or the legal production and distribution of the foregoing FDA-approved drug products must be registered with the U.S. Drug Enforcement Administration (“DEA”) to perform such activities and must comply with extensive and strict DEA requirements related to, among other areas, security, control, recordkeeping, reporting and inventory management to prevent drug loss and diversion. Such companies must also comply with FDA requirements, such as, but not limited to those relating to the conduct of pre-clinical and clinical research, drug manufacturing, drug promotion, and drug distribution. Any failure to comply with regulatory requirements may result in enforcement actions that may be costly, time consuming, or prevent companies from operating. States may also have laws regulating cannabis, that are in addition to federal laws. With respect to cannabis-related companies and vendors servicing such companies, the Fund will not make direct investments in the securities of companies that grow, sell, distribute, transport, or handle cannabis unless they are registered with the DEA or otherwise in compliance with U.S. federal law and regulations, thus allowing them to legally handle the product throughout the United States. ◦ U.S. Regulation of Hemp and Hemp-Derived CBD. “Hemp”, as defined in the Agriculture Improvement Act of 2018 (the “Farm Bill”), refers to cannabis plants with a THC concentration of not more than 0.3% on a dry weight basis. The Farm Bill effectively removes hemp, its extracts, derivatives, including hemp-derived cannabinoids such as CBD from the CSA’s list of controlled substances and allows states to regulate its production, commerce, and research with approval from the United States Department of Agriculture (“USDA”). However, it is unlawful under federal law to market a food or dietary supplement that contains CBD. CBD also may not be included as an active ingredient in any over-the-counter drug product that is not the subject of an FDA-approved marketing application. FDA has the authority to remove from the market any CBD product that does not comply with the agency’s requirements. Accordingly, companies selling food or dietary supplements containing CBD may face federal enforcement action and would not be permitted to sell or market their products. Moreover, while the Farm Bill removes hemp and hemp-derived products from the controlled substances list under the CSA, it does not legalize CBD in every circumstance. CBD, depending on the source from which it was derived, can still be classified as a Schedule I substance under the CSA’s definition of marijuana. The exception for CBD from the definition of “marijuana” only applies if the CBD is derived from “hemp”. For example, DEA has taken the position that synthetic CBD remains a Schedule I controlled substance. U.S. federal law also requires that: (i) the hemp is produced by a licensed producer; and (ii) in a manner consistent with the applicable federal and state regulations. CBD and other cannabinoids produced from marijuana as defined by the CSA remain an illegal Schedule I substance under federal law. In addition, many state laws include all CBD within definitions of marijuana and some states have policies or laws that otherwise prohibit or restrict CBD sales. States may also have laws regulating hemp, that are in addition to federal laws. • Concentration in Medical Psychedelics Companies Risk. In Canada, certain psychedelic drugs, including psilocybin, are classified as Schedule III drugs under the Controlled Drugs and Substances Act (“CDSA”) and as such, medical and recreational use is illegal under Canadian federal law. In the United States, most psychedelic drugs, including psilocybin, are classified as Schedule I drugs under the CSA and as such, medical and recreational use is illegal. There is no guarantee that psychedelic drugs or psychedelic inspired drugs will ever be approved as medicines in either jurisdiction. In the United States, DEA scheduling determinations removing a substance from Schedule I are dependent on FDA approval of a substance or a specific formulation of a substance for a therapeutic or medicinal use. Unless and until psilocybin, psilocin, or other psychedelics-based products receive FDA approval, such products are prohibited from sale, which limits the growth opportunities for certain portfolio companies of the Fund. Even if approved by the FDA, the manufacture, importation, exportation, domestic distribution, storage, sale, and legitimate use of such products will continue to be subject to a significant degree of regulation by the DEA. There can be no guarantees that such approvals or administrative actions will happen or be favorable for psychedelics companies. Such actions may be subject to lengthy delays and may require lengthy and expensive clinical trials. Additionally, therapies containing controlled substances may generate public controversy and carry reputational risk. Political and social pressures and adverse publicity could lead to delays in approval of, and increased expenses for, psychedelics companies and any future therapeutic candidates they may develop. All of these factors and others may prevent psychedelics companies from becoming profitable, which may materially affect the value of certain Fund investments. In addition, psychedelics companies are subject to the risks associated with the biotechnology and pharmaceutical industries, as well as the risks associated with cannabis companies described above. • Currency Exchange Rate Risk. The Fund may invest a relatively large percentage of its assets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s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To the extent the Fund invests a significant portion of its assets in the securities of companies of a single country or region, it is more likely to be impacted by events or conditions affecting that country or region. ◦ Canada-Specific Risk. Because the Fund invests a significant portion of its assets in Canadian companies, investment results could be dependent on the financial condition of the Canadian economy. The Canadian economy is reliant on the sale of natural resources and commodities, which can pose risks such as the fluctuation of prices and the variability of demand for exportation of such products. Changes in spending on Canadian products by the economies of other countries or changes in any of these economies may cause a significant impact on the Canadian economy.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Market Capitalization Risk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ew Fund Risk. The Fund is a recently organized investment company with no operating history. As a result, prospective investors have no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 increased emphasis on the delivery of healthcare through outpatient services, loss or impairment of intellectual property rights and litigation regarding product or service liability. The costs associated with developing new drugs can be significant, and the results are unpredictable. Newly developed drugs may be susceptible to product obsolescence due to intense competition from new products and less costly generic products. Moreover, the process for obtaining regulatory approval by the FDA or other governmental regulatory authorities is long and costly and there can be no assurance that the necessary approvals will be obtained or maintained. A biotechnology company’s valuation can often be based largely on the potential or actual performance of a limited number of products and can accordingly be greatly affected if one of its products proves, among other things, unsafe, ineffective or unprofitable. Biotechnology companies are subject to regulation by, and the restrictions of, the FDA, the U.S. Environmental Protection Agency, state and local governments, and foreign regulatory authorities. • Securities Lending Risk. There are certain risks associated with securities lending, including the risk that the borrower may fail to return the securities on a timely basis or even the loss of rights in the collateral deposited by the borrower, if the borrower should fail financially. The Fund could also lose money in the event of a decline in the value of collateral provided for loaned securities or a decline in the value of any investments made with cash collateral. As a result the Fund may lose money. • Tax Risk .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Given the concentration of the Index in a relatively small number of securities, it may not always be possible for the Fund to fully implement a replication strategy or a representative sampling strategy while satisfying these diversification requirements. The Fund’s efforts to satisfy the diversification requirements may affect the Fund’s execution of its investment strategy and may cause the Fund’s return to deviate from that of the Index, and the Fund’s efforts to replicate or represent the Index may cause it inadvertently to fail to satisfy the diversification requirements. If the Fund were to fail to satisfy the diversification requirements, it could incur penalty taxes and be forced to dispose of certain assets, or it could fail to qualify as a regulated investment company. If the Fund were to fail to qualify as a regulated investment company, it would be taxed in the same manner as an ordinary corporation, and distributions to its shareholders would not be deductible by the Fund in computing its taxable income.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0">
      <c r="A20" s="4" t="inlineStr">
        <is>
          <t>Performance</t>
        </is>
      </c>
    </row>
    <row r="21">
      <c r="A21"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defianceetf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Defiance Next Gen Altered Experience ETF</t>
        </is>
      </c>
    </row>
    <row r="3">
      <c r="A3" s="3" t="inlineStr">
        <is>
          <t>Prospectus [Line Items]</t>
        </is>
      </c>
      <c r="B3" s="4" t="inlineStr">
        <is>
          <t>rr_ProspectusLineItems</t>
        </is>
      </c>
    </row>
    <row r="4">
      <c r="A4" s="4" t="inlineStr">
        <is>
          <t>Risk/Return [Heading]</t>
        </is>
      </c>
      <c r="B4" s="4" t="inlineStr">
        <is>
          <t>rr_RiskReturnHeading</t>
        </is>
      </c>
      <c r="C4" s="4" t="inlineStr">
        <is>
          <t>Defiance Next Gen Altered Experienc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Defiance Next Gen Altered Experience ETF (the “Fund”) seeks to track the total return performance, before fees and expenses, of the BITA Medical Psychedelics, Cannabis, and Ketamine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2">
      <c r="A12" s="4" t="inlineStr">
        <is>
          <t>Expense Exchange Traded Fund Commissions [Text]</t>
        </is>
      </c>
      <c r="B12" s="4" t="inlineStr">
        <is>
          <t>rr_ExpenseExchangeTradedFundCommissions</t>
        </is>
      </c>
      <c r="C12" s="4" t="inlineStr">
        <is>
          <t>This table and the Example below do not include the brokerage commissions and other fees to financial intermediaries that investors may pay on their purchases and sales of Shares.</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uses a “passive management” (or indexing) approach to track the total return performance, before fees and expenses, of the Index. BITA Medical Psychedelics, Cannabis, and Ketamine Index The Index is a rules-based index that tracks the performance of a portfolio of companies conducting legal activities under the national laws of the applicable country related to medical psychedelics, medical cannabis, cannabis pharmaceuticals and cannabidiol (“CBD”) derivatives, and ketamine. The Index is comprised of common stocks or depositary receipts listed on a U.S. or Canadian exchange. Companies are eligible to be included in the Index if they derive at least 50% of their revenue from (i) the production of, distribution of, or services related to medical psychedelics; (ii) the cultivation of, production of, distribution of, or services related to medical cannabis; (iii) cannabis pharmaceuticals and CBD derivatives; or (iv) the production of, distribution of, or services related to ketamine and its derivatives. Medical Cannabis, Cannabis Pharmaceuticals, and CBD Derivatives. Companies included in the Index that engage in activities related to medical cannabis, cannabis pharmaceuticals, or CBD derivatives are referred to as Medical Cannabis Companies. The term “medical cannabis” refers to both medical marijuana and hemp. Cannabis, including hemp, may contain chemical compounds, such as tetrahydrocannabinol (“THC”) and CBD, or have properties that researchers are exploring as potential treatments for certain health conditions and wellness uses. Medical Psychedelics and Ketamine. Companies included in the Index that engage in activities related to medical psychedelics or ketamine are referred to as Medical Psychedelics Companies. Such companies include those engaged in the research and development of psychedelic medicines and therapeutics and/or conducting clinical trials of psychedelic medicines, therapeutics, or healthcare treatments. Psychedelic drugs, also known as hallucinogens, are a group of substances, including psilocybin, that are being investigated by Medical Psychedelics Companies for potential use in the treatment of mental illnesses, such as depression, addiction, anxiety and post-traumatic stress disorder, by altering and/or enhancing a recipient’s sensory perceptions, thought processes, and energy levels. To date, no psychedelic drug product has received marketing approval on the basis of safety and efficacy from the U.S. Food and Drug Administration (“FDA”) or Health Canada and, accordingly, no psychedelic drug product may be commercially marketed or sold. To qualify for inclusion in the Index, a Medical Psychedelics Company’s operations must include the lawful production, distribution, research, or development of psychedelics healthcare treatments and/or medicines, which may include ketamine. Ketamine is a dissociative drug that is sometimes labeled a psychedelic and may produce psychedelic effects. Ketamine-based products have been approved by the FDA for certain therapeutics. To be eligible for inclusion in the Index, a company must have a minimum market capitalization of US$75 million and meet a minimum liquidity threshold. At the time of each semi-annual reconstitution and rebalance of the Index, companies in the Index are weighted based on their market capitalization, subject to a maximum individual weight of 7% and an aggregate weight of 45% for all positions with an individual weight of more than 5%. Excess weight from such constraints will be reallocated in proportion to the weight of the unaffected constituents. The Index is reconstituted and rebalanced semi-annually after the close of trading on the third Friday of each March and September based on information as of the first Friday of the applicable month. As of May 5, 2021, the Index was composed of 21 constituents. The Index was established in 2021 and is owned and maintained by BITA GmbH (the “Index Provider”), which is not affiliated with the Fund or its investment adviser, sub-adviser, or distributor. The Fund’s investment adviser worked with the Index Provider to develop the methodology used to determine the securities included in the Index. The Fund’s Investment Strategy The Fund will not invest directly in or hold ownership in any companies that engage in cannabis- or psychedelics-related business unless permitted by national and local laws of the relevant jurisdiction, including U.S. federal and state laws. Accordingly, the Fund does not currently invest (directly or indirectly) in companies located in the United States if their cannabis- or psychedelics-related business activities are illegal under U.S. federal law, even if such activities are legal under state law. If U.S. federal law changes in the future and these cannabis- or psychedelic-related business activities become legal at the federal level, the Fund will begin investing in these U.S.-listed companies in accordance with the Fund’s investment objective and principal investment strategy. If, after acquiring the securities of a Medical Cannabis Company or a Medical Psychedelics Company, the Fund’s investment adviser identifies or becomes aware that the company no longer meets the Fund’s definition of a Medical Cannabis Company or a Medical Psychedelics Company, respectively, the Fund will promptly sell that position.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o the extent the Index concentrates ( i.e. , holds more than 25% of its total assets) in the securities of a particular industry or group of related industries, the Fund will concentrate its investments to approximately the same extent as the Index. The Index is expected to be concentrated in Medical Psychedelics Companies and Medical Cannabis Companies. The Fund is considered to be non-diversified, which means that it may invest more of its assets in the securities of a single issuer or a smaller number of issuers than if it were a diversified fund.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t>
        </is>
      </c>
    </row>
    <row r="19">
      <c r="A19" s="4" t="inlineStr">
        <is>
          <t>Strategy Portfolio Concentration [Text]</t>
        </is>
      </c>
      <c r="B19" s="4" t="inlineStr">
        <is>
          <t>rr_StrategyPortfolioConcentration</t>
        </is>
      </c>
      <c r="C19" s="4" t="inlineStr">
        <is>
          <t>To the extent the Index concentrates (i.e., holds more than 25% of its total assets) in the securities of a particular industry or group of related industries, the Fund will concentrate its investments to approximately the same extent as the Index. The Index is expected to be concentrated in Medical Psychedelics Companies and Medical Cannabis Companies.</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oncentration in Medical Cannabis Companies Risk. The companies in which the Fund invests are subject to various laws, regulations and guidelines relating to the cultivation, production, manufacture, management, transportation, storage and disposal of cannabis, as well as those relating to health and safety, the conduct of operations and the protection of the environment. Even if a company’s operations are permitted under current law, they may not be permitted in the future or they may not be permitted under federal law, in which case such company may not be in a position to carry on its operations in its current locations or may be subject to administrative, civil, or criminal enforcement action brought by regulatory, law enforcement, or governmental authorities. Additionally, controlled substance legislation differs between countries, and legislation in certain countries may restrict or limit the ability of certain companies in which the Fund invests to develop, produce, or sell their products. These laws and regulations may significantly affect a cannabis-related company’s ability to secure financing, impact the market for sales and services, and set limitations on cannabis use, production, processing, transportation, sale, marketing, and storage. In addition to regulatory action, litigation initiated by private citizens or companies could have a negative impact on the financial and/or operational status of cannabis-related companies. Cannabis-related companies may also be required to secure permits and authorizations from government agencies to cultivate, process, transport, store, market, sell, or research cannabis-based products. In addition, cannabis-related companies are subject to the risks associated with the agricultural, biotechnology, and pharmaceutical industries. ◦ Canadian Regulation of Cannabis. The Cannabis Act, along with the related provincial and territorial legislation regulating adult use, distribution and sales, came into force on October 17, 2018 and implemented a legal framework in Canada for the production, distribution, sale, and possession of both medical cannabis and adult use marijuana. However, there can be no assurance that Canadian federal, provincial, or territorial laws regulating cannabis will not be repealed or overturned or that governmental authorities will not limit the application of such laws within their respective jurisdictions. If governmental authorities begin to enforce certain laws relating to cannabis in jurisdictions where the sale and use of cannabis is currently legal or regulated, or if existing laws are repealed or curtailed, the Fund’s investments may be materially and adversely affected notwithstanding. The cultivation, distribution, sale, and disposal of cannabis, among other things, remains subject to extensive regulatory oversight under the Cannabis Act and the various provincial and territorial regulatory regimes. Such extensive controls and regulations may significantly affect the financial condition of market participants and prevent the realization of such market participants of any benefits from an expanded market for recreational marijuana products. ◦ U.S. Regulation of Cannabis. Marijuana is a Schedule I controlled substance under the Controlled Substances Act (“CSA”) (21 U.S.C. § 811), meaning that, under federal law, it has a high potential for abuse, has no currently “accepted medical use” in the United States, lacks accepted safety for use under medical supervision, and may not be prescribed, marketed, used, or sold in the United States. Despite the fact that many states have legalized marijuana to some degree, the CSA makes it a federal crime to manufacture, distribute, dispense and/or possess marijuana. Actions by federal regulatory agencies, such as increased enforcement of federal marijuana laws and the prosecution of nonviolent federal drug crimes by the U.S. Department of Justice (“DOJ”), could produce a chilling effect on the industry’s growth and further discourage banks from expanding their services to cannabis-related companies where such services are currently limited, notwithstanding cannabis banking guidance provided by the Financial Crimes Enforcement Network of the U.S. Department of Treasury (“FINCEN”). This conflict between the regulation of cannabis under federal and state law creates volatility and risk for all cannabis-related companies. Cannabis has not been approved for any medicinal use by the FDA. The agency has, however, approved one cannabis-derived drug product and three synthetic THC drug products. Cannabis-related companies in the U.S. that engage in legal medical or pharmaceutical research or the legal production and distribution of the foregoing FDA-approved drug products must be registered with the U.S. Drug Enforcement Administration (“DEA”) to perform such activities and must comply with extensive and strict DEA requirements related to, among other areas, security, control, recordkeeping, reporting and inventory management to prevent drug loss and diversion. Such companies must also comply with FDA requirements, such as, but not limited to those relating to the conduct of pre-clinical and clinical research, drug manufacturing, drug promotion, and drug distribution. Any failure to comply with regulatory requirements may result in enforcement actions that may be costly, time consuming, or prevent companies from operating. States may also have laws regulating cannabis, that are in addition to federal laws. With respect to cannabis-related companies and vendors servicing such companies, the Fund will not make direct investments in the securities of companies that grow, sell, distribute, transport, or handle cannabis unless they are registered with the DEA or otherwise in compliance with U.S. federal law and regulations, thus allowing them to legally handle the product throughout the United States. ◦ U.S. Regulation of Hemp and Hemp-Derived CBD. “Hemp”, as defined in the Agriculture Improvement Act of 2018 (the “Farm Bill”), refers to cannabis plants with a THC concentration of not more than 0.3% on a dry weight basis. The Farm Bill effectively removes hemp, its extracts, derivatives, including hemp-derived cannabinoids such as CBD from the CSA’s list of controlled substances and allows states to regulate its production, commerce, and research with approval from the United States Department of Agriculture (“USDA”). However, it is unlawful under federal law to market a food or dietary supplement that contains CBD. CBD also may not be included as an active ingredient in any over-the-counter drug product that is not the subject of an FDA-approved marketing application. FDA has the authority to remove from the market any CBD product that does not comply with the agency’s requirements. Accordingly, companies selling food or dietary supplements containing CBD may face federal enforcement action and would not be permitted to sell or market their products. Moreover, while the Farm Bill removes hemp and hemp-derived products from the controlled substances list under the CSA, it does not legalize CBD in every circumstance. CBD, depending on the source from which it was derived, can still be classified as a Schedule I substance under the CSA’s definition of marijuana. The exception for CBD from the definition of “marijuana” only applies if the CBD is derived from “hemp”. For example, DEA has taken the position that synthetic CBD remains a Schedule I controlled substance. U.S. federal law also requires that: (i) the hemp is produced by a licensed producer; and (ii) in a manner consistent with the applicable federal and state regulations. CBD and other cannabinoids produced from marijuana as defined by the CSA remain an illegal Schedule I substance under federal law. In addition, many state laws include all CBD within definitions of marijuana and some states have policies or laws that otherwise prohibit or restrict CBD sales. States may also have laws regulating hemp, that are in addition to federal laws. • Concentration in Medical Psychedelics Companies Risk. In Canada, certain psychedelic drugs, including psilocybin, are classified as Schedule III drugs under the Controlled Drugs and Substances Act (“CDSA”) and as such, medical and recreational use is illegal under Canadian federal law. In the United States, most psychedelic drugs, including psilocybin, are classified as Schedule I drugs under the CSA and as such, medical and recreational use is illegal. There is no guarantee that psychedelic drugs or psychedelic inspired drugs will ever be approved as medicines in either jurisdiction. In the United States, DEA scheduling determinations removing a substance from Schedule I are dependent on FDA approval of a substance or a specific formulation of a substance for a therapeutic or medicinal use. Unless and until psilocybin, psilocin, or other psychedelics-based products receive FDA approval, such products are prohibited from sale, which limits the growth opportunities for certain portfolio companies of the Fund. Even if approved by the FDA, the manufacture, importation, exportation, domestic distribution, storage, sale, and legitimate use of such products will continue to be subject to a significant degree of regulation by the DEA. There can be no guarantees that such approvals or administrative actions will happen or be favorable for psychedelics companies. Such actions may be subject to lengthy delays and may require lengthy and expensive clinical trials. Additionally, therapies containing controlled substances may generate public controversy and carry reputational risk. Political and social pressures and adverse publicity could lead to delays in approval of, and increased expenses for, psychedelics companies and any future therapeutic candidates they may develop. All of these factors and others may prevent psychedelics companies from becoming profitable, which may materially affect the value of certain Fund investments. In addition, psychedelics companies are subject to the risks associated with the biotechnology and pharmaceutical industries, as well as the risks associated with cannabis companies described above. • Currency Exchange Rate Risk. The Fund may invest a relatively large percentage of its assets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s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To the extent the Fund invests a significant portion of its assets in the securities of companies of a single country or region, it is more likely to be impacted by events or conditions affecting that country or region. ◦ Canada-Specific Risk. Because the Fund invests a significant portion of its assets in Canadian companies, investment results could be dependent on the financial condition of the Canadian economy. The Canadian economy is reliant on the sale of natural resources and commodities, which can pose risks such as the fluctuation of prices and the variability of demand for exportation of such products. Changes in spending on Canadian products by the economies of other countries or changes in any of these economies may cause a significant impact on the Canadian economy.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Market Capitalization Risk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ew Fund Risk. The Fund is a recently organized investment company with no operating history. As a result, prospective investors have no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 increased emphasis on the delivery of healthcare through outpatient services, loss or impairment of intellectual property rights and litigation regarding product or service liability. The costs associated with developing new drugs can be significant, and the results are unpredictable. Newly developed drugs may be susceptible to product obsolescence due to intense competition from new products and less costly generic products. Moreover, the process for obtaining regulatory approval by the FDA or other governmental regulatory authorities is long and costly and there can be no assurance that the necessary approvals will be obtained or maintained. A biotechnology company’s valuation can often be based largely on the potential or actual performance of a limited number of products and can accordingly be greatly affected if one of its products proves, among other things, unsafe, ineffective or unprofitable. Biotechnology companies are subject to regulation by, and the restrictions of, the FDA, the U.S. Environmental Protection Agency, state and local governments, and foreign regulatory authorities. • Securities Lending Risk. There are certain risks associated with securities lending, including the risk that the borrower may fail to return the securities on a timely basis or even the loss of rights in the collateral deposited by the borrower, if the borrower should fail financially. The Fund could also lose money in the event of a decline in the value of collateral provided for loaned securities or a decline in the value of any investments made with cash collateral. As a result the Fund may lose money. • Tax Risk .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Given the concentration of the Index in a relatively small number of securities, it may not always be possible for the Fund to fully implement a replication strategy or a representative sampling strategy while satisfying these diversification requirements. The Fund’s efforts to satisfy the diversification requirements may affect the Fund’s execution of its investment strategy and may cause the Fund’s return to deviate from that of the Index, and the Fund’s efforts to replicate or represent the Index may cause it inadvertently to fail to satisfy the diversification requirements. If the Fund were to fail to satisfy the diversification requirements, it could incur penalty taxes and be forced to dispose of certain assets, or it could fail to qualify as a regulated investment company. If the Fund were to fail to qualify as a regulated investment company, it would be taxed in the same manner as an ordinary corporation, and distributions to its shareholders would not be deductible by the Fund in computing its taxable income.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2">
      <c r="A22" s="4" t="inlineStr">
        <is>
          <t>Risk Lose Money [Text]</t>
        </is>
      </c>
      <c r="B22" s="4" t="inlineStr">
        <is>
          <t>rr_RiskLoseMoney</t>
        </is>
      </c>
      <c r="C22" s="4" t="inlineStr">
        <is>
          <t>As with any investment, there is a risk that you could lose all or a portion of your investment in the Fund.</t>
        </is>
      </c>
    </row>
    <row r="23">
      <c r="A23" s="4" t="inlineStr">
        <is>
          <t>Risk Nondiversified Status [Text]</t>
        </is>
      </c>
      <c r="B23" s="4" t="inlineStr">
        <is>
          <t>rr_RiskNondiversifiedStatus</t>
        </is>
      </c>
      <c r="C23"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defianceetfs.com.</t>
        </is>
      </c>
    </row>
    <row r="26">
      <c r="A26" s="4" t="inlineStr">
        <is>
          <t>Performance One Year or Less [Text]</t>
        </is>
      </c>
      <c r="B26" s="4" t="inlineStr">
        <is>
          <t>rr_PerformanceOneYearOrLess</t>
        </is>
      </c>
      <c r="C26" s="4" t="inlineStr">
        <is>
          <t>Performance information for the Fund is not included because the Fund had not yet commenced operations as of the date of this Prospectus.</t>
        </is>
      </c>
    </row>
    <row r="27">
      <c r="A27" s="4" t="inlineStr">
        <is>
          <t>Performance Availability Website Address [Text]</t>
        </is>
      </c>
      <c r="B27" s="4" t="inlineStr">
        <is>
          <t>rr_PerformanceAvailabilityWebSiteAddress</t>
        </is>
      </c>
      <c r="C27" s="4" t="inlineStr">
        <is>
          <t>www.defianceetfs.com</t>
        </is>
      </c>
    </row>
    <row r="28">
      <c r="A28" s="4" t="inlineStr">
        <is>
          <t>Defiance Next Gen Altered Experience ETF | Defiance Next Gen Altered Experience ETF</t>
        </is>
      </c>
    </row>
    <row r="29">
      <c r="A29" s="3" t="inlineStr">
        <is>
          <t>Prospectus [Line Items]</t>
        </is>
      </c>
      <c r="B29" s="4" t="inlineStr">
        <is>
          <t>rr_ProspectusLineItems</t>
        </is>
      </c>
    </row>
    <row r="30">
      <c r="A30" s="4" t="inlineStr">
        <is>
          <t>Trading Symbol</t>
        </is>
      </c>
      <c r="B30" s="4" t="inlineStr">
        <is>
          <t>dei_TradingSymbol</t>
        </is>
      </c>
      <c r="C30" s="4" t="inlineStr">
        <is>
          <t>PSY</t>
        </is>
      </c>
    </row>
    <row r="31">
      <c r="A31" s="4" t="inlineStr">
        <is>
          <t>Management Fees (as a percentage of Assets)</t>
        </is>
      </c>
      <c r="B31" s="4" t="inlineStr">
        <is>
          <t>rr_ManagementFeesOverAssets</t>
        </is>
      </c>
      <c r="C31" s="4" t="inlineStr">
        <is>
          <t>0.75%</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 xml:space="preserve">none
				</t>
        </is>
      </c>
      <c r="D33" s="4" t="inlineStr">
        <is>
          <t>[1]</t>
        </is>
      </c>
    </row>
    <row r="34">
      <c r="A34" s="4" t="inlineStr">
        <is>
          <t>Expenses (as a percentage of Assets)</t>
        </is>
      </c>
      <c r="B34" s="4" t="inlineStr">
        <is>
          <t>rr_ExpensesOverAssets</t>
        </is>
      </c>
      <c r="C34" s="4" t="inlineStr">
        <is>
          <t>0.75%</t>
        </is>
      </c>
    </row>
    <row r="35">
      <c r="A35" s="4" t="inlineStr">
        <is>
          <t>Expense Example, with Redemption, 1 Year</t>
        </is>
      </c>
      <c r="B35" s="4" t="inlineStr">
        <is>
          <t>rr_ExpenseExampleYear01</t>
        </is>
      </c>
      <c r="C35" s="5" t="n">
        <v>77</v>
      </c>
    </row>
    <row r="36">
      <c r="A36" s="4" t="inlineStr">
        <is>
          <t>Expense Example, with Redemption, 3 Years</t>
        </is>
      </c>
      <c r="B36" s="4" t="inlineStr">
        <is>
          <t>rr_ExpenseExampleYear03</t>
        </is>
      </c>
      <c r="C36" s="5" t="n">
        <v>240</v>
      </c>
    </row>
    <row r="37"/>
    <row r="38">
      <c r="A38" s="4" t="inlineStr">
        <is>
          <t>[1]</t>
        </is>
      </c>
      <c r="B38" s="4" t="inlineStr">
        <is>
          <t>Estimated for the current fiscal year.</t>
        </is>
      </c>
    </row>
  </sheetData>
  <mergeCells count="3">
    <mergeCell ref="C1:D1"/>
    <mergeCell ref="A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9T17:19:13Z</dcterms:created>
  <dcterms:modified xmlns:dcterms="http://purl.org/dc/terms/" xmlns:xsi="http://www.w3.org/2001/XMLSchema-instance" xsi:type="dcterms:W3CDTF">2021-05-19T17:19:13Z</dcterms:modified>
</cp:coreProperties>
</file>